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Statement of Income" sheetId="3" r:id="rId3"/>
    <s:sheet name="Statement of Cash Flows" sheetId="4" r:id="rId4"/>
    <s:sheet name="1. Nature of Operations" sheetId="5" r:id="rId5"/>
    <s:sheet name="2. Going Concern" sheetId="6" r:id="rId6"/>
    <s:sheet name="3. Summary of Signifcant Accoun" sheetId="7" r:id="rId7"/>
    <s:sheet name="4. Loan From Director" sheetId="8" r:id="rId8"/>
    <s:sheet name="5. Common Stock" sheetId="9" r:id="rId9"/>
    <s:sheet name="6. Commitments and Contingencie" sheetId="10" r:id="rId10"/>
    <s:sheet name="7. Income Taxes" sheetId="11" r:id="rId11"/>
    <s:sheet name="8. Subsequent Events" sheetId="12" r:id="rId12"/>
  </s:sheets>
  <s:definedNames/>
  <s:calcPr calcId="124519" calcMode="auto" fullCalcOnLoad="1"/>
</s:workbook>
</file>

<file path=xl/sharedStrings.xml><?xml version="1.0" encoding="utf-8"?>
<sst xmlns="http://schemas.openxmlformats.org/spreadsheetml/2006/main" uniqueCount="83">
  <si>
    <t>Document and Entity Information - USD ($)</t>
  </si>
  <si>
    <t>12 Months Ended</t>
  </si>
  <si>
    <t>Nov. 30, 2015</t>
  </si>
  <si>
    <t>May. 31, 2015</t>
  </si>
  <si>
    <t>Document and Entity Information:</t>
  </si>
  <si>
    <t>Entity Registrant Name</t>
  </si>
  <si>
    <t>Karnet Capital Corp.</t>
  </si>
  <si>
    <t>Document Type</t>
  </si>
  <si>
    <t>10-Q</t>
  </si>
  <si>
    <t>Document Period End Date</t>
  </si>
  <si>
    <t>Nov. 30,
		2015</t>
  </si>
  <si>
    <t>Trading Symbol</t>
  </si>
  <si>
    <t>krnt</t>
  </si>
  <si>
    <t>Amendment Flag</t>
  </si>
  <si>
    <t>false</t>
  </si>
  <si>
    <t>Entity Central Index Key</t>
  </si>
  <si>
    <t>Current Fiscal Year End Date</t>
  </si>
  <si>
    <t>--11-30</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Document Fiscal Period Focus</t>
  </si>
  <si>
    <t>Q4</t>
  </si>
  <si>
    <t>Balance Sheets - USD ($)</t>
  </si>
  <si>
    <t>Assets, Current</t>
  </si>
  <si>
    <t>Cash and Cash Equivalents, at Carrying Value</t>
  </si>
  <si>
    <t>Assets, Noncurrent</t>
  </si>
  <si>
    <t>Assets</t>
  </si>
  <si>
    <t>Liabilities, Current</t>
  </si>
  <si>
    <t>Accounts Payable, Current</t>
  </si>
  <si>
    <t>Advances from director</t>
  </si>
  <si>
    <t>Liabilities, Noncurrent</t>
  </si>
  <si>
    <t>Liabilities</t>
  </si>
  <si>
    <t>Stockholders' Equity, Including Portion Attributable to Noncontrolling Interest</t>
  </si>
  <si>
    <t>Common Stock, Value, Issued</t>
  </si>
  <si>
    <t>Additional Paid in Capital, Common Stock</t>
  </si>
  <si>
    <t>Deficit accumulated during the development stage (Accumulated Deficit)</t>
  </si>
  <si>
    <t>Stockholders' Equity, Number of Shares, Par Value and Other Disclosures</t>
  </si>
  <si>
    <t>Common Stock, Shares Authorized</t>
  </si>
  <si>
    <t>Common Stock, Shares Issued</t>
  </si>
  <si>
    <t>Common Stock, Shares Outstanding</t>
  </si>
  <si>
    <t>Liabilities and Equity</t>
  </si>
  <si>
    <t>Statement of Income - USD ($)</t>
  </si>
  <si>
    <t>3 Months Ended</t>
  </si>
  <si>
    <t>6 Months Ended</t>
  </si>
  <si>
    <t>Nov. 30, 2014</t>
  </si>
  <si>
    <t>Amortization of Deferred Charges</t>
  </si>
  <si>
    <t>Selling, General and Administrative Expense</t>
  </si>
  <si>
    <t>Operating Expenses</t>
  </si>
  <si>
    <t>Operating Income (Loss)</t>
  </si>
  <si>
    <t>Interest and Debt Expense</t>
  </si>
  <si>
    <t>Net Income (Loss)</t>
  </si>
  <si>
    <t>Statement of Cash Flows - USD ($)</t>
  </si>
  <si>
    <t>Net Cash Provided by (Used in) Operating Activities</t>
  </si>
  <si>
    <t>Increase (Decrease) in Operating Liabilities</t>
  </si>
  <si>
    <t>Increase (Decrease) in Accounts Payable</t>
  </si>
  <si>
    <t>Net Cash Provided by (Used in) Financing Activities</t>
  </si>
  <si>
    <t>Proceeds from director loan</t>
  </si>
  <si>
    <t>Proceeds from Issuance of Common Stock</t>
  </si>
  <si>
    <t>Cash and Cash Equivalents, Period Increase (Decrease)</t>
  </si>
  <si>
    <t>1. Nature of Operations</t>
  </si>
  <si>
    <t>Notes</t>
  </si>
  <si>
    <t>1. Nature of Operations KARNET CAPITAL CORP. was incorporated We have signed agreement, with TRANS-TRADE CAPITAL LLP, manufacturing company having a principal office in UK, London. According to the agreement, TRANS-TRADE CAPITAL LLP has agreed to manufacture and supply us with Food Waste Disposal Units. In addition our Company signed a Sales contract with distributor Kalynka 25, an established home appliance and electronics chain in Saint Petersburg.</t>
  </si>
  <si>
    <t>2. Going Concern</t>
  </si>
  <si>
    <t xml:space="preserve">2. GOING CONCERN The Company has generated limited revenues and incurred a loss since Inception (January 31, 2014) resulting in an accumulated deficit of $35,398 as of November 30, 2015 and further losses are anticipated in the development of its business. Accordingly, there is substantial doubt about the Companys ability to continue as a going concern. The ability to continue as a going concern is dependent upon the Company generating profitable operations in the future and, or, obtaining the necessary financing to meet its obligations and repay its liabilities arising from normal business operations when they come due. Management intends to finance operating costs over the next twelve months with existing cash on hand, loans from directors and, or, the private placement of common stock. Because of the Companys history of losses, its independent auditors, in the reports on the financial statements for the year ended May 31, 2015, expressed substantial doubt about the Companys ability to continue as a going concern. The accompanying unaudited financial statements for the six months period ended November 30, 2015 have been prepared in conformity with accounting principles generally accepted in the United States of America, which contemplate continuation of the Company as a going concern. The financial statements do not include any adjustments relating to the recoverability and classification of recorded asset amounts or the amounts and classification of liabilities that could result from the outcome of this uncertainty. Management anticipates that the Company will be dependent, for the near future, on additional investment capital to fund operating expenses The Company intends to position itself so that it may be able to raise additional funds through the capital markets. In light of managements efforts, there are no assurances that the Company will be successful in this or any of its endeavors or become financially viable and continue as a going concern. </t>
  </si>
  <si>
    <t>3. Summary of Signifcant Accounting Policies</t>
  </si>
  <si>
    <t>3. SUMMARY OF SIGNIFCANT ACCOUNTING POLICIES Basis of Presentation The accompanying financial statements have been prepared in accordance with generally accepted accounting principles in the United States of America, and pursuant to the rules and regulations of the Securities and Exchange Commission (the SEC) and reflect all adjustments, consisting of normal recurring adjustments, which management believes are necessary to fairly present the financial position, results of operations, stockholders equity and cash flows of the Company for the six months period ended November 30, 2015. Accounting Basis The Company uses the accrual basis of accounting and accounting principles generally accepted in the United States of America (GAAP accounting). The Company has adopted a May 31 fiscal year end. Cash and Cash E ui v lents T e C m a c nsi ers all i ly li i inves m e ts wit t e ori i a m ritie o thre m t les to s e q i a le t Fair Value of Financial Instruments The Companys financial instruments consist of cash and cash equivalents and amounts due to shareholder. The carrying amount of these financial instruments approximates fair value due either to length of maturity or interest rates that approximate prevailing market rates unless otherwise disclosed in these financial statements. Inventories Inventories are stated at the lower of cost or market. Cost is principally determined using the first-in, first out ( FIFO Deposits Deposits are stated at fair value. The Company had $0 in deposits as of November 30, 2015($0 as of May 31, 2015) Depreciation, Amortization, and Capitalization The Company records depreciation and amortization when appropriate using both straight-line and declining balance methods over the estimated useful life of the assets (five to seven years). Expenditures for maintenance and repairs are charged to expense as incurred. Additions, major renewals and replacements that increase the property's useful life are capitalized. Property sold or retired, together with the related accumulated depreciation is removed from the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Revenue Recognition The Company recognizes revenue when products are fully delivered or services have been provided and collection is reasonably assured. Stock-Based Compensation Stock-based compensation is accounted for at fair value in accordance with ASC Topic 718. To date, the Company has not adopted a stock option plan and has not granted any stock options. Basic Income (Loss) 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November 30, 2015 (NIL as of November 30, 2014). Comprehensive Income The Company has which established standards for reporting and display of comprehensive income, its components and accumulated balances. When applicable, the Company would disclose this information on its Statement of Stockholders Equity. Comprehensive income comprises equity except those resulting from investments by owners and distributions to owners. The Company has not had any significant transactions that are required to be reported in other comprehensive income. Recent Accounting Pronouncements Karnet Capital Corp. does not expect the adoption of recently issued accounting pronouncements to have a significant impact on the Companys results of operations, financial position or cash flow.</t>
  </si>
  <si>
    <t>4. Loan From Director</t>
  </si>
  <si>
    <t xml:space="preserve"> 4. LOAN FROM DIRECTOR November 30, 2015 May 31, 2015 Loan $ 11,500 $ 11,500 $ 11,500 $ 11,500 The loans are unsecured, non-interest bearing and due on demand. </t>
  </si>
  <si>
    <t>5. Common Stock</t>
  </si>
  <si>
    <t>5. COMMON STOCK The Company has 75,000,000, $0.001 par value shares of common stock authorized. On April 21, 2014, the Company issued 6,000,000 shares of common stock to a director for cash proceeds of $6,000 at $0.001 per share. On July 9, 2015, the Company issued 1,000,000 shares of common stock cash proceeds of $10,000 at $0.01 per share. On July 10, 2015, the Company issued 310,000 shares of common stock cash proceeds of $3,100 at $0.01 per share. On July 13, 2015, the Company issued 470,000 shares of common stock cash proceeds of $4,700 at $0.01 per share. On July 14, 2015, the Company issued 160,000 shares of common stock cash proceeds of $1,600 at $0.01 per share. On July 15, 2015, the Company issued 160,000 shares of common stock cash proceeds of $1,600 at $0.01 per share. There were 8,100,000 shares of common stock issued and outstanding as of November 30, 2015 (6,000,000 as of May 31, 2015)</t>
  </si>
  <si>
    <t>6. Commitments and Contingencies</t>
  </si>
  <si>
    <t>6. COMMITMENTS AND CONTINGENCIES The Company neither owns nor leases any real or personal property. An officer has provided office services without charge. There is no obligation for the officer to continue this arrangement. Such costs are immaterial to the financial statements and accordingly are not reflected herein. The officers and directors are involved in other business activities and most likely will become involved in other business activities in the future.</t>
  </si>
  <si>
    <t>7. Income Taxes</t>
  </si>
  <si>
    <t xml:space="preserve">7. INCOME TAXES As of November 30, 2015, the Company had net operating loss carry forwards of approximately $35,398 ($ 13,425 as of May 31, 2015) that may be available to reduce future years taxable income in varying amounts through 2031.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 The provision for Federal income tax consists of the following: November 30, 2015 May 31, 2015 Federal income tax benefit attributable to: Current Operations $ 7,471 $ 4,564 Less: valuation allowance (7,471) (4,564) Net provision for Federal income taxes $ - $ - The cumulative tax effect at the expected rate of 34% of significant items comprising our net deferred tax amount is as follows: November 30, 2015 May 31, 2015 Deferred tax asset attributable to: Net operating loss carryover $ 12,035 $ 4,564 Less: valuation allowance (12,035) (4,564) Net deferred tax asset $ - $ - Due to the change in ownership provisions of the Tax Reform Act of 1986, net operating loss carry forwards of approximately $35,398 for Federal income tax reporting purposes are subject to annual limitations. Should a change in ownership occur net operating loss carry forwards may be limited as to use in future years. </t>
  </si>
  <si>
    <t>8. Subsequent Events</t>
  </si>
  <si>
    <t>8. SUBSEQUENT EVENTS In accordance with SFAS 165 (ASC 855-10) the Company has analyzed its operations subsequent to November 30, 2015 to January 14, 2016, and has determined that it does not have any material subsequent events to disclose in these financial statements</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sharedStrings.xml" Type="http://schemas.openxmlformats.org/officeDocument/2006/relationships/sharedStrings"/><ns0:Relationship Id="rId14" Target="styles.xml" Type="http://schemas.openxmlformats.org/officeDocument/2006/relationships/styles"/><ns0:Relationship Id="rId1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2"/>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4" r="B7">
        <v>12</v>
      </c>
    </row>
    <row spans="1:3" r="8">
      <c t="s" s="4" r="A8">
        <v>13</v>
      </c>
      <c t="s" s="4" r="B8">
        <v>14</v>
      </c>
    </row>
    <row spans="1:3" r="9">
      <c t="s" s="4" r="A9">
        <v>15</v>
      </c>
      <c t="n" s="6" r="B9">
        <v>1615169</v>
      </c>
    </row>
    <row spans="1:3" r="10">
      <c t="s" s="4" r="A10">
        <v>16</v>
      </c>
      <c t="s" s="4" r="B10">
        <v>17</v>
      </c>
    </row>
    <row spans="1:3" r="11">
      <c t="s" s="4" r="A11">
        <v>18</v>
      </c>
      <c t="n" s="6" r="B11">
        <v>8100000</v>
      </c>
    </row>
    <row spans="1:3" r="12">
      <c t="s" s="4" r="A12">
        <v>19</v>
      </c>
      <c t="n" s="7" r="C12">
        <v>81000</v>
      </c>
    </row>
    <row spans="1:3" r="13">
      <c t="s" s="4" r="A13">
        <v>20</v>
      </c>
      <c t="s" s="4" r="B13">
        <v>21</v>
      </c>
    </row>
    <row spans="1:3" r="14">
      <c t="s" s="4" r="A14">
        <v>22</v>
      </c>
      <c t="s" s="4" r="B14">
        <v>23</v>
      </c>
    </row>
    <row spans="1:3" r="15">
      <c t="s" s="4" r="A15">
        <v>24</v>
      </c>
      <c t="s" s="4" r="B15">
        <v>23</v>
      </c>
    </row>
    <row spans="1:3" r="16">
      <c t="s" s="4" r="A16">
        <v>25</v>
      </c>
      <c t="s" s="4" r="B16">
        <v>23</v>
      </c>
    </row>
    <row spans="1:3" r="17">
      <c t="s" s="4" r="A17">
        <v>26</v>
      </c>
      <c t="n" s="6" r="B17">
        <v>2015</v>
      </c>
    </row>
    <row spans="1:3" r="18">
      <c t="s" s="4" r="A18">
        <v>27</v>
      </c>
      <c t="s" s="5" r="B18">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77</v>
      </c>
      <c t="s" s="2" r="B1">
        <v>1</v>
      </c>
    </row>
    <row spans="1:2" r="2">
      <c t="s" s="2" r="B2">
        <v>2</v>
      </c>
    </row>
    <row spans="1:2" r="3">
      <c t="s" s="3" r="A3">
        <v>67</v>
      </c>
    </row>
    <row spans="1:2" r="4">
      <c t="s" s="4" r="A4">
        <v>77</v>
      </c>
      <c t="s" s="4" r="B4">
        <v>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s="1" r="A1">
        <v>79</v>
      </c>
      <c t="s" s="2" r="B1">
        <v>1</v>
      </c>
    </row>
    <row spans="1:2" r="2">
      <c t="s" s="2" r="B2">
        <v>2</v>
      </c>
    </row>
    <row spans="1:2" r="3">
      <c t="s" s="3" r="A3">
        <v>67</v>
      </c>
    </row>
    <row spans="1:2" r="4">
      <c t="s" s="4" r="A4">
        <v>79</v>
      </c>
      <c t="s" s="4" r="B4">
        <v>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81</v>
      </c>
      <c t="s" s="2" r="B1">
        <v>1</v>
      </c>
    </row>
    <row spans="1:2" r="2">
      <c t="s" s="2" r="B2">
        <v>2</v>
      </c>
    </row>
    <row spans="1:2" r="3">
      <c t="s" s="3" r="A3">
        <v>67</v>
      </c>
    </row>
    <row spans="1:2" r="4">
      <c t="s" s="4" r="A4">
        <v>81</v>
      </c>
      <c t="s" s="4" r="B4">
        <v>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v>
      </c>
    </row>
    <row spans="1:3" r="2">
      <c t="s" s="3" r="A2">
        <v>30</v>
      </c>
    </row>
    <row spans="1:3" r="3">
      <c t="s" s="4" r="A3">
        <v>31</v>
      </c>
      <c t="n" s="7" r="B3">
        <v>3102</v>
      </c>
      <c t="n" s="7" r="C3">
        <v>4335</v>
      </c>
    </row>
    <row spans="1:3" r="4">
      <c t="s" s="4" r="A4">
        <v>30</v>
      </c>
      <c t="n" s="6" r="B4">
        <v>3102</v>
      </c>
      <c t="n" s="6" r="C4">
        <v>4335</v>
      </c>
    </row>
    <row spans="1:3" r="5">
      <c t="s" s="3" r="A5">
        <v>32</v>
      </c>
    </row>
    <row spans="1:3" r="6">
      <c t="s" s="4" r="A6">
        <v>33</v>
      </c>
      <c t="n" s="6" r="B6">
        <v>3102</v>
      </c>
      <c t="n" s="6" r="C6">
        <v>4335</v>
      </c>
    </row>
    <row spans="1:3" r="7">
      <c t="s" s="3" r="A7">
        <v>34</v>
      </c>
    </row>
    <row spans="1:3" r="8">
      <c t="s" s="4" r="A8">
        <v>35</v>
      </c>
      <c t="n" s="6" r="B8">
        <v>0</v>
      </c>
      <c t="n" s="6" r="C8">
        <v>260</v>
      </c>
    </row>
    <row spans="1:3" r="9">
      <c t="s" s="4" r="A9">
        <v>36</v>
      </c>
      <c t="n" s="6" r="B9">
        <v>11500</v>
      </c>
      <c t="n" s="6" r="C9">
        <v>11500</v>
      </c>
    </row>
    <row spans="1:3" r="10">
      <c t="s" s="4" r="A10">
        <v>34</v>
      </c>
      <c t="n" s="6" r="B10">
        <v>11500</v>
      </c>
      <c t="n" s="6" r="C10">
        <v>11760</v>
      </c>
    </row>
    <row spans="1:3" r="11">
      <c t="s" s="3" r="A11">
        <v>37</v>
      </c>
    </row>
    <row spans="1:3" r="12">
      <c t="s" s="4" r="A12">
        <v>38</v>
      </c>
      <c t="n" s="6" r="B12">
        <v>11500</v>
      </c>
      <c t="n" s="6" r="C12">
        <v>11760</v>
      </c>
    </row>
    <row spans="1:3" r="13">
      <c t="s" s="3" r="A13">
        <v>39</v>
      </c>
    </row>
    <row spans="1:3" r="14">
      <c t="s" s="4" r="A14">
        <v>40</v>
      </c>
      <c t="n" s="6" r="B14">
        <v>8100</v>
      </c>
      <c t="n" s="6" r="C14">
        <v>6000</v>
      </c>
    </row>
    <row spans="1:3" r="15">
      <c t="s" s="4" r="A15">
        <v>41</v>
      </c>
      <c t="n" s="6" r="B15">
        <v>18900</v>
      </c>
      <c t="n" s="6" r="C15">
        <v>0</v>
      </c>
    </row>
    <row spans="1:3" r="16">
      <c t="s" s="4" r="A16">
        <v>42</v>
      </c>
      <c t="n" s="6" r="B16">
        <v>-35398</v>
      </c>
      <c t="n" s="6" r="C16">
        <v>-13425</v>
      </c>
    </row>
    <row spans="1:3" r="17">
      <c t="s" s="4" r="A17">
        <v>39</v>
      </c>
      <c t="n" s="7" r="B17">
        <v>-8398</v>
      </c>
      <c t="n" s="7" r="C17">
        <v>-7425</v>
      </c>
    </row>
    <row spans="1:3" r="18">
      <c t="s" s="3" r="A18">
        <v>43</v>
      </c>
    </row>
    <row spans="1:3" r="19">
      <c t="s" s="4" r="A19">
        <v>44</v>
      </c>
      <c t="n" s="6" r="B19">
        <v>75000000</v>
      </c>
      <c t="n" s="6" r="C19">
        <v>75000000</v>
      </c>
    </row>
    <row spans="1:3" r="20">
      <c t="s" s="4" r="A20">
        <v>45</v>
      </c>
      <c t="n" s="6" r="B20">
        <v>8100000</v>
      </c>
      <c t="n" s="6" r="C20">
        <v>6000000</v>
      </c>
    </row>
    <row spans="1:3" r="21">
      <c t="s" s="4" r="A21">
        <v>46</v>
      </c>
      <c t="n" s="6" r="B21">
        <v>8100000</v>
      </c>
      <c t="n" s="6" r="C21">
        <v>6000000</v>
      </c>
    </row>
    <row spans="1:3" r="22">
      <c t="s" s="4" r="A22">
        <v>47</v>
      </c>
      <c t="n" s="7" r="B22">
        <v>3102</v>
      </c>
      <c t="n" s="7" r="C22">
        <v>433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5"/>
    <col customWidth="1" max="5" min="5" width="14"/>
  </cols>
  <sheetData>
    <row spans="1:5" r="1">
      <c t="s" s="1" r="A1">
        <v>48</v>
      </c>
      <c t="s" s="2" r="B1">
        <v>49</v>
      </c>
      <c t="s" s="2" r="D1">
        <v>50</v>
      </c>
    </row>
    <row spans="1:5" r="2">
      <c t="s" s="2" r="B2">
        <v>2</v>
      </c>
      <c t="s" s="2" r="C2">
        <v>51</v>
      </c>
      <c t="s" s="2" r="D2">
        <v>2</v>
      </c>
      <c t="s" s="2" r="E2">
        <v>51</v>
      </c>
    </row>
    <row spans="1:5" r="3">
      <c t="s" s="3" r="A3">
        <v>52</v>
      </c>
    </row>
    <row spans="1:5" r="4">
      <c t="s" s="4" r="A4">
        <v>53</v>
      </c>
      <c t="n" s="7" r="B4">
        <v>2364</v>
      </c>
      <c t="n" s="7" r="C4">
        <v>2731</v>
      </c>
      <c t="n" s="7" r="D4">
        <v>21973</v>
      </c>
      <c t="n" s="7" r="E4">
        <v>8260</v>
      </c>
    </row>
    <row spans="1:5" r="5">
      <c t="s" s="4" r="A5">
        <v>54</v>
      </c>
      <c t="n" s="6" r="B5">
        <v>2364</v>
      </c>
      <c t="n" s="6" r="C5">
        <v>2731</v>
      </c>
      <c t="n" s="6" r="D5">
        <v>21973</v>
      </c>
      <c t="n" s="6" r="E5">
        <v>8260</v>
      </c>
    </row>
    <row spans="1:5" r="6">
      <c t="s" s="4" r="A6">
        <v>55</v>
      </c>
      <c t="n" s="6" r="B6">
        <v>-2364</v>
      </c>
      <c t="n" s="6" r="C6">
        <v>-2731</v>
      </c>
      <c t="n" s="6" r="D6">
        <v>-21973</v>
      </c>
      <c t="n" s="6" r="E6">
        <v>-8260</v>
      </c>
    </row>
    <row spans="1:5" r="7">
      <c t="s" s="3" r="A7">
        <v>56</v>
      </c>
    </row>
    <row spans="1:5" r="8">
      <c t="s" s="4" r="A8">
        <v>57</v>
      </c>
      <c t="n" s="7" r="B8">
        <v>-2364</v>
      </c>
      <c t="n" s="7" r="C8">
        <v>-2731</v>
      </c>
      <c t="n" s="7" r="D8">
        <v>-21973</v>
      </c>
      <c t="n" s="7" r="E8">
        <v>-826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4"/>
    <col customWidth="1" max="2" min="2" width="15"/>
    <col customWidth="1" max="3" min="3" width="14"/>
  </cols>
  <sheetData>
    <row spans="1:3" r="1">
      <c t="s" s="1" r="A1">
        <v>58</v>
      </c>
      <c t="s" s="2" r="B1">
        <v>50</v>
      </c>
    </row>
    <row spans="1:3" r="2">
      <c t="s" s="2" r="B2">
        <v>2</v>
      </c>
      <c t="s" s="2" r="C2">
        <v>51</v>
      </c>
    </row>
    <row spans="1:3" r="3">
      <c t="s" s="3" r="A3">
        <v>59</v>
      </c>
    </row>
    <row spans="1:3" r="4">
      <c t="s" s="4" r="A4">
        <v>57</v>
      </c>
      <c t="n" s="7" r="B4">
        <v>-21973</v>
      </c>
      <c t="n" s="7" r="C4">
        <v>-8260</v>
      </c>
    </row>
    <row spans="1:3" r="5">
      <c t="s" s="3" r="A5">
        <v>60</v>
      </c>
    </row>
    <row spans="1:3" r="6">
      <c t="s" s="4" r="A6">
        <v>61</v>
      </c>
      <c t="n" s="6" r="B6">
        <v>-260</v>
      </c>
    </row>
    <row spans="1:3" r="7">
      <c t="s" s="4" r="A7">
        <v>59</v>
      </c>
      <c t="n" s="6" r="B7">
        <v>-22233</v>
      </c>
      <c t="n" s="6" r="C7">
        <v>-8260</v>
      </c>
    </row>
    <row spans="1:3" r="8">
      <c t="s" s="3" r="A8">
        <v>62</v>
      </c>
    </row>
    <row spans="1:3" r="9">
      <c t="s" s="4" r="A9">
        <v>63</v>
      </c>
      <c t="n" s="6" r="B9">
        <v>0</v>
      </c>
      <c t="n" s="6" r="C9">
        <v>7500</v>
      </c>
    </row>
    <row spans="1:3" r="10">
      <c t="s" s="4" r="A10">
        <v>64</v>
      </c>
      <c t="n" s="6" r="B10">
        <v>21000</v>
      </c>
      <c t="n" s="6" r="C10">
        <v>0</v>
      </c>
    </row>
    <row spans="1:3" r="11">
      <c t="s" s="4" r="A11">
        <v>62</v>
      </c>
      <c t="n" s="6" r="B11">
        <v>21000</v>
      </c>
      <c t="n" s="6" r="C11">
        <v>7500</v>
      </c>
    </row>
    <row spans="1:3" r="12">
      <c t="s" s="4" r="A12">
        <v>65</v>
      </c>
      <c t="n" s="6" r="B12">
        <v>-1233</v>
      </c>
      <c t="n" s="6" r="C12">
        <v>-760</v>
      </c>
    </row>
    <row spans="1:3" r="13">
      <c t="s" s="4" r="A13">
        <v>31</v>
      </c>
      <c t="n" s="6" r="B13">
        <v>4335</v>
      </c>
      <c t="n" s="6" r="C13">
        <v>1263</v>
      </c>
    </row>
    <row spans="1:3" r="14">
      <c t="s" s="4" r="A14">
        <v>31</v>
      </c>
      <c t="n" s="7" r="B14">
        <v>3102</v>
      </c>
      <c t="n" s="7" r="C14">
        <v>50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66</v>
      </c>
      <c t="s" s="2" r="B1">
        <v>1</v>
      </c>
    </row>
    <row spans="1:2" r="2">
      <c t="s" s="2" r="B2">
        <v>2</v>
      </c>
    </row>
    <row spans="1:2" r="3">
      <c t="s" s="3" r="A3">
        <v>67</v>
      </c>
    </row>
    <row spans="1:2" r="4">
      <c t="s" s="4" r="A4">
        <v>66</v>
      </c>
      <c t="s" s="4" r="B4">
        <v>6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s="1" r="A1">
        <v>69</v>
      </c>
      <c t="s" s="2" r="B1">
        <v>1</v>
      </c>
    </row>
    <row spans="1:2" r="2">
      <c t="s" s="2" r="B2">
        <v>2</v>
      </c>
    </row>
    <row spans="1:2" r="3">
      <c t="s" s="3" r="A3">
        <v>67</v>
      </c>
    </row>
    <row spans="1:2" r="4">
      <c t="s" s="4" r="A4">
        <v>69</v>
      </c>
      <c t="s" s="4" r="B4">
        <v>7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71</v>
      </c>
      <c t="s" s="2" r="B1">
        <v>1</v>
      </c>
    </row>
    <row spans="1:2" r="2">
      <c t="s" s="2" r="B2">
        <v>2</v>
      </c>
    </row>
    <row spans="1:2" r="3">
      <c t="s" s="3" r="A3">
        <v>67</v>
      </c>
    </row>
    <row spans="1:2" r="4">
      <c t="s" s="4" r="A4">
        <v>71</v>
      </c>
      <c t="s" s="4" r="B4">
        <v>7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73</v>
      </c>
      <c t="s" s="2" r="B1">
        <v>1</v>
      </c>
    </row>
    <row spans="1:2" r="2">
      <c t="s" s="2" r="B2">
        <v>2</v>
      </c>
    </row>
    <row spans="1:2" r="3">
      <c t="s" s="3" r="A3">
        <v>67</v>
      </c>
    </row>
    <row spans="1:2" r="4">
      <c t="s" s="4" r="A4">
        <v>73</v>
      </c>
      <c t="s" s="4" r="B4">
        <v>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s="1" r="A1">
        <v>75</v>
      </c>
      <c t="s" s="2" r="B1">
        <v>1</v>
      </c>
    </row>
    <row spans="1:2" r="2">
      <c t="s" s="2" r="B2">
        <v>2</v>
      </c>
    </row>
    <row spans="1:2" r="3">
      <c t="s" s="3" r="A3">
        <v>67</v>
      </c>
    </row>
    <row spans="1:2" r="4">
      <c t="s" s="4" r="A4">
        <v>75</v>
      </c>
      <c t="s" s="4" r="B4">
        <v>7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vt:i4>
      </vt:variant>
    </vt:vector>
  </ns0:HeadingPairs>
  <ns0:TitlesOfParts>
    <vt:vector xmlns:vt="http://schemas.openxmlformats.org/officeDocument/2006/docPropsVTypes" baseType="lpstr" size="12">
      <vt:lpstr>Document and Entity Information</vt:lpstr>
      <vt:lpstr>Balance Sheets</vt:lpstr>
      <vt:lpstr>Statement of Income</vt:lpstr>
      <vt:lpstr>Statement of Cash Flows</vt:lpstr>
      <vt:lpstr>1. Nature of Operations</vt:lpstr>
      <vt:lpstr>2. Going Concern</vt:lpstr>
      <vt:lpstr>3. Summary of Signifcant Accoun</vt:lpstr>
      <vt:lpstr>4. Loan From Director</vt:lpstr>
      <vt:lpstr>5. Common Stock</vt:lpstr>
      <vt:lpstr>6. Commitments and Contingencie</vt:lpstr>
      <vt:lpstr>7. Income Taxes</vt:lpstr>
      <vt:lpstr>8. Subsequent Event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14T15:38:11Z</dcterms:created>
  <dcterms:modified xmlns:dcterms="http://purl.org/dc/terms/" xmlns:xsi="http://www.w3.org/2001/XMLSchema-instance" xsi:type="dcterms:W3CDTF">2016-01-14T15:38:11Z</dcterms:modified>
  <dc:title xmlns:dc="http://purl.org/dc/elements/1.1/">Untitled</dc:title>
  <dc:description xmlns:dc="http://purl.org/dc/elements/1.1/"/>
  <dc:subject xmlns:dc="http://purl.org/dc/elements/1.1/"/>
  <cp:keywords/>
  <cp:category/>
</cp:coreProperties>
</file>